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Organization and Operations" sheetId="6" r:id="rId6"/>
    <s:sheet name="2. Going Concern and Management" sheetId="7" r:id="rId7"/>
    <s:sheet name="3. Summary of Significant Accou" sheetId="8" r:id="rId8"/>
    <s:sheet name="4. Demand Loans Payable" sheetId="9" r:id="rId9"/>
    <s:sheet name="5. Notes Payable" sheetId="10" r:id="rId10"/>
    <s:sheet name="6. Notes Payable - Related Part" sheetId="11" r:id="rId11"/>
    <s:sheet name="7. Convertible Notes Payable" sheetId="12" r:id="rId12"/>
    <s:sheet name="8. Loans Payable - Officers" sheetId="13" r:id="rId13"/>
    <s:sheet name="9. Stockholders' Deficit" sheetId="14" r:id="rId14"/>
    <s:sheet name="10. Stock Warrants" sheetId="15" r:id="rId15"/>
    <s:sheet name="11. Commitments and Contingenci" sheetId="16" r:id="rId16"/>
    <s:sheet name="3. Summary of Significant Acc17" sheetId="17" r:id="rId17"/>
    <s:sheet name="3. Summary of Significant Acc18" sheetId="18" r:id="rId18"/>
    <s:sheet name="10. Stock Warrants (Tables)" sheetId="19" r:id="rId19"/>
    <s:sheet name="1. Organization and Operations " sheetId="20" r:id="rId20"/>
    <s:sheet name="2. Going Concern and Manageme21" sheetId="21" r:id="rId21"/>
    <s:sheet name="3. Summary of Significant Acc22" sheetId="22" r:id="rId22"/>
    <s:sheet name="3. Summary of Significant Acc23" sheetId="23" r:id="rId23"/>
    <s:sheet name="3. Summary of Significant Acc24" sheetId="24" r:id="rId24"/>
    <s:sheet name="4. Demand Loans Payable (Detail" sheetId="25" r:id="rId25"/>
    <s:sheet name="5. Notes Payable (Details Narra" sheetId="26" r:id="rId26"/>
    <s:sheet name="6. Notes Payable - Related Pa27" sheetId="27" r:id="rId27"/>
    <s:sheet name="7. Convertible Notes Payable (D" sheetId="28" r:id="rId28"/>
    <s:sheet name="8. Loans Payable - Officer (Det" sheetId="29" r:id="rId29"/>
    <s:sheet name="9. Stockholders' Deficit (Detai" sheetId="30" r:id="rId30"/>
    <s:sheet name="10. Stock Warrants (Details - W" sheetId="31" r:id="rId31"/>
    <s:sheet name="10. Stock Warrants (Details -32" sheetId="32" r:id="rId32"/>
    <s:sheet name="11. Commitments and Contingen33" sheetId="33" r:id="rId33"/>
  </s:sheets>
  <s:definedNames/>
  <s:calcPr calcId="124519" calcMode="auto" fullCalcOnLoad="1"/>
</s:workbook>
</file>

<file path=xl/sharedStrings.xml><?xml version="1.0" encoding="utf-8"?>
<sst xmlns="http://schemas.openxmlformats.org/spreadsheetml/2006/main" uniqueCount="262">
  <si>
    <t>Document and Entity Information - shares</t>
  </si>
  <si>
    <t>9 Months Ended</t>
  </si>
  <si>
    <t>Sep. 30, 2015</t>
  </si>
  <si>
    <t>Nov. 16, 2015</t>
  </si>
  <si>
    <t>Document And Entity Information</t>
  </si>
  <si>
    <t>Entity Registrant Name</t>
  </si>
  <si>
    <t>PeerLogix,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 and cash equivalents</t>
  </si>
  <si>
    <t>Prepaid expenses and other current assets</t>
  </si>
  <si>
    <t>Total Current Assets</t>
  </si>
  <si>
    <t>Total Assets</t>
  </si>
  <si>
    <t>Current liabilities</t>
  </si>
  <si>
    <t>Accounts payable and accrued liabilities</t>
  </si>
  <si>
    <t>Demand loans payable</t>
  </si>
  <si>
    <t>Current maturities of notes payable - related party</t>
  </si>
  <si>
    <t>Current maturities of convertible notes payable</t>
  </si>
  <si>
    <t>Loans payable - officers</t>
  </si>
  <si>
    <t>Total Current Liabilities</t>
  </si>
  <si>
    <t>Long-Term Liabilities</t>
  </si>
  <si>
    <t>Convertible notes payable, net of current maturities</t>
  </si>
  <si>
    <t>Total Long-Term Liabilities</t>
  </si>
  <si>
    <t>Total Liabilities</t>
  </si>
  <si>
    <t>Commitments and Contingencies</t>
  </si>
  <si>
    <t xml:space="preserve"> </t>
  </si>
  <si>
    <t>Shareholders' Equity (Deficit)</t>
  </si>
  <si>
    <t>Preferred stock par value $0.001: 10,000,000 shares authorized; none issued or outstanding</t>
  </si>
  <si>
    <t>Common stock par value $0.001: 100,000,000 shares authorized; 22,857,532 shares issued and outstanding as of September 30, 2015; 16,000,002 shares issued and outstanding as of December 31, 2014</t>
  </si>
  <si>
    <t>Additional paid in capital</t>
  </si>
  <si>
    <t>Accumulated deficit</t>
  </si>
  <si>
    <t>Total Stockholders' Equity (Deficiency)</t>
  </si>
  <si>
    <t>Total Liabilities and Stockholders' Equity (Deficiency)</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3 Months Ended</t>
  </si>
  <si>
    <t>Sep. 30, 2014</t>
  </si>
  <si>
    <t>Income Statement [Abstract]</t>
  </si>
  <si>
    <t>Revenues</t>
  </si>
  <si>
    <t>Operating expenses</t>
  </si>
  <si>
    <t>Compensation</t>
  </si>
  <si>
    <t>Research and development</t>
  </si>
  <si>
    <t>Professional fees</t>
  </si>
  <si>
    <t>General and administrative</t>
  </si>
  <si>
    <t>Operating Expenses</t>
  </si>
  <si>
    <t>Loss from operations</t>
  </si>
  <si>
    <t>Other Income (Expenses)</t>
  </si>
  <si>
    <t>Interest Expense</t>
  </si>
  <si>
    <t>Interest income</t>
  </si>
  <si>
    <t>Other income (expense)</t>
  </si>
  <si>
    <t>Net loss</t>
  </si>
  <si>
    <t>Net loss per common share - basic and diluted</t>
  </si>
  <si>
    <t>$ (.02)</t>
  </si>
  <si>
    <t>$ (.05)</t>
  </si>
  <si>
    <t>$ (.01)</t>
  </si>
  <si>
    <t>Weighted average number of common shares outstanding during the period - basic and diluted</t>
  </si>
  <si>
    <t>Statements of Cash Flows - USD ($)</t>
  </si>
  <si>
    <t>Cash flows from operating activities:</t>
  </si>
  <si>
    <t>Adjustments to reconcile net loss to net cash used in operating activities</t>
  </si>
  <si>
    <t>Class A units issued for services</t>
  </si>
  <si>
    <t>Amortization of debt discount</t>
  </si>
  <si>
    <t>Changes in operating assets and liabilities:</t>
  </si>
  <si>
    <t>Net Cash Used In Operating Activities</t>
  </si>
  <si>
    <t>Cash Flows From Financing Activities:</t>
  </si>
  <si>
    <t>Proceeds from demand loans</t>
  </si>
  <si>
    <t>Repayment of demand loans</t>
  </si>
  <si>
    <t>Proceeds from notes payable</t>
  </si>
  <si>
    <t>Repayment of notes payable</t>
  </si>
  <si>
    <t>Proceeds from notes payable - related party</t>
  </si>
  <si>
    <t>Repayment of notes payable - related party</t>
  </si>
  <si>
    <t>Proceeds from officer loans</t>
  </si>
  <si>
    <t>Proceeds from convertible notes</t>
  </si>
  <si>
    <t>Net proceeds from issuance of common stock and warrants</t>
  </si>
  <si>
    <t>Net Cash Provided By Financing Activities</t>
  </si>
  <si>
    <t>Net change in cash</t>
  </si>
  <si>
    <t>Cash at beginning of period</t>
  </si>
  <si>
    <t>Cash (cash overdraft) at end of period</t>
  </si>
  <si>
    <t>Supplemental disclosures of cash flow information:</t>
  </si>
  <si>
    <t>Interest paid</t>
  </si>
  <si>
    <t>Income tax paid</t>
  </si>
  <si>
    <t>Supplemental disclosure of non-cash investing and financing activities:</t>
  </si>
  <si>
    <t>Common stock and warrants issued for conversion of convertible notes and accrued interest</t>
  </si>
  <si>
    <t>Stock issuance costs paid in the form of warrants</t>
  </si>
  <si>
    <t>Forgiveness of related party loan</t>
  </si>
  <si>
    <t>Original issue discount on notes payable</t>
  </si>
  <si>
    <t>1. Organization and Operations</t>
  </si>
  <si>
    <t>Organization, Consolidation and Presentation of Financial Statements [Abstract]</t>
  </si>
  <si>
    <t>Organization and Operations</t>
  </si>
  <si>
    <t>Peerlogix, Inc.
(formerly Realco International, Inc.) (Peerlogix or the Company) was incorporated in
Nevada on February 14, 2014. The Company was originally established for the purpose of real estate sales and management in Europe,
the Middle East and the United States. On September 3, 2015, we filed an Amendment to our Certificate of Incorporation by which
we changed our name from Realco International, Inc. to Peerlogix, Inc. Recent Developments Acquisition
of Peerlogix Technolgies, Inc. On
August 14, 2015, (the Closing Date) the Company and Peerlogix Technologies, Inc. (formerly Peerlogix, Inc.), a privately
held company, entered into an Agreement and Plan of Merger (the Merger Agreement). Under the terms
of the Merger Agreement, Peerlogix Technologies, Inc. exchanged all of their shares of common stock for newly issued common shares
of the Company (the Share Exchange), with the Company remaining as the surviving corporation (the Merger).
Following the closing of the Merger, the Company changed its name to Peerlogix, Inc. The stockholders of the Company
before the Share Exchange, after giving effect to cancellation of 18,000,000 shares of the Companys common stock, retained
990,000 shares of the Companys common stock, which after giving effect to a 4.04 for 1 split of the Companys common
stock (the Stock Split), will have become approximately 3,999,600 shares of Realco common stock. Upon closing the
transaction, Peerlogix, Inc. had 21,049,602 shares of common stock outstanding. As a result of this transaction, the former
owners of Peerlogix Technologies, Inc. own approximately 81.0% of Peerlogix, Inc. common stock. The
Share Exchange has been treated as a reverse merger and recapitalization of Peerlogix Technologies, Inc. for financial accounting
purposes and the Company will continue the existing business operations of Peerlogix Technologies, Inc. as a wholly-owned subsidiary.
The historical financial statements of the Company are those of Peerlogix Technologies, Inc, and of the consolidated entities
from the date of merger forward. As a result of this merger, the equity sections of Peerlogix Technologies, Inc for all prior
periods presented reflect the recapitalization described above and are consistent with the September 30, 2015 and December 31,
2014 balance sheets presented for the Company. Peerlogix Technologies,
Inc. was incorporated on December 9, 2014 under the laws of the State of Delaware for the sole purpose of acquiring all of the
outstanding membership units of IP Squared Technologies Holdings, LLC. Upon incorporation, the Company issued an aggregate of
16,000,002 common shares of the newly formed corporations common stock to the members of the LLC for all of the outstanding
membership units of IP Squared Technologies Holdings, LLC. As
a result of the foregoing transactions Peerlogix is now a data aggregation company providing a proprietary software as a service
(SAAS) platform which enables the tracking and cataloguing of Torrent files and Torrent networks in order to determine
consumer trends and preferences based upon media consumption. Prior to the merger the Company had minimal operations. Simultaneously
with the Share Exchange, on the Closing Date all of the issued and outstanding options and warrants to purchase shares of Peerlogix
Technologies Inc. common stock were exchanged, respectively, into options (the New Options) and warrants (the New
Warrants) to purchase shares of common stock of the Company. The number of shares of common stock issuable under, and the
price per share upon exercise of, the New Options and the New Warrants were the same as those of the original options and warrants
of Peerlogix Technologies Inc., as a result of a 1 for 1 exchange ratio of securities pursuant to the Share Exchange, which is
described in the Share Exchange Agreement. The New Options will be administered under the Companys 2015 Equity Incentive
Plan, which the Company assumed and adopted on the Closing Date in connection with the Share Exchange. Basis of
Presentation - Unaudited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or any other period. These unaudited interim condensed consolidated financial statements should be read in conjunction with the
consolidated financial statements of Peerlogix Technologies Inc. for the year ended December 31, 2014 and notes thereto contained
in Form 8-K/A as filed by the Company with the SEC on September 25, 2015. Fiscal
Year-End The Company elected
December 31 as its fiscal year-end date.</t>
  </si>
  <si>
    <t>2. Going Concern and Management Liquidity Plans</t>
  </si>
  <si>
    <t>Going Concern and Management Liquidity Plans</t>
  </si>
  <si>
    <t>The Company has
not yet generated any revenues and continues to incur recurring losses from operations and has an accumulated deficit since inception.
Accordingly, the accompanying condensed consolidated financial statements have been prepared assuming that the Company will continue
as a going concern. The Company has incurred a net loss of approximately $935,000 and net cash used in operations of approximately
$834,000 for the nine months ended September 30, 2015. These conditions raise substantial doubt about the Company's ability to
continue as a going concern. The Company's
primary source of operating funds since inception has been cash proceeds from the sale of Class A units, common stock and common
stock warrants, convertible debentures and notes payable. The ability of the Company to continue as a going concern is dependent
upon its ability to further implement its business plan and generate sufficient revenue and its ability to raise additional funds
by way of a public or private offering. 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re can be no assurance that such a plan will be
successful. The accompanying consolidated financial statements do not include any adjustments that might be necessary should the
Company be unable to continue as a going concern. Accordingly,
the accompanying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t>
  </si>
  <si>
    <t>3. Summary of Significant Accounting Policies</t>
  </si>
  <si>
    <t>Accounting Policies [Abstract]</t>
  </si>
  <si>
    <t>Summary of Significant Accounting Policies</t>
  </si>
  <si>
    <t>Principles
of Consolidation The Company's
wholly-owned consolidated subsidiaries are as follows:
Name of consolidated
subsidiary or entity State
or other jurisdiction of incorporation or organization Date
of incorporation or formation (date of acquisition, if applicable) Attributable
interest
Peerlogix Technologies, Inc. Delaware December 9, 2014 (August
14, 2015) 100%
IP Squared Technologies Holdings, LLC Delaware November
20, 2012 (December
9, 2014) 100% The historical
financial statements of the Company are those of PeerLogix Technologies, Inc, and of the consolidated entities from the date of
merger forward. All significant inter-company balances and transactions have been eliminated. Use of
Estimates The preparation
of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stock-based compensation, and the valuation allowance relating to the Companys deferred tax assets. Accounting
for Warrants The Company accounts
for the issuance of common stock purchase warrants issued in connection with debt and equity offerings in accordance with the
provisions of ASC 815, Derivative Instruments and Hedging Activities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its common stock purchase warrants as of the date of each equity offering and determined that such instruments
met the criteria for equity classification, as the settlement terms indicate that the instruments are indexed to the entitys
underlying stock. Research
and Development Research and
development (R&amp;D) expenses are charged to operations as incurred. During the three months ended September 30,
2015 and 2014 the Company incurred R&amp;D expenses of $40,133 and $21,067, respectively. During the nine months ended September
30, 2015 and 2014 the Company incurred R&amp;D expenses of $268,215 and $35,453, respectively. Advertising The Company expenses
advertising when incurred. During the three months ended September 30, 2015 and 2014 the Company incurred advertising expenses
of $7,409 and $0, respectively. During the nine months ended September 30, 2015 and 2014 the Company incurred advertising expenses
of $8,304 and $0, respectively. Net Loss
Per Share Basic loss per
share was computed using the weighted average number of outstanding common shares. Diluted loss per share includes the effect
of dilutive common stock equivalents from the assumed exercise of options, warrants, convertible preferred stock and convertible
notes. Common stock equivalents were excluded in the computation of diluted loss per share since their inclusion would be anti-dilutive. Total shares
issuable upon the exercise of warrants and conversion of convertible promissory notes for the nine months ended September 30,
2015 and 2014 were as follows:
September
30,
2015 2014
Warrants 2,951,669 
Convertible promissory notes  95,133
Total 2,951,669 95,133 Recently
Issued Accounting Pronouncements The FASB and
the SEC have issued certain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5 or 2014, and does not believe that any of those pronouncements
will have a significant impact on the Companys condensed consolidated financial statements at the time they become effecti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4. Demand Loans Payable</t>
  </si>
  <si>
    <t>Demand Loans Payable</t>
  </si>
  <si>
    <t>On January 30,
2015 an officer of a related party to the Company advanced $5,500 to the Company. The proceeds
from the non-interest bearing advance were used for general operating expenses. The Company did not impute interest on the loan
as it was deemed to be de minimus to the financial statements. On March 5, 2015 the loan was repaid.</t>
  </si>
  <si>
    <t>5. Notes Payable</t>
  </si>
  <si>
    <t>Debt Disclosure [Abstract]</t>
  </si>
  <si>
    <t>Notes Payable</t>
  </si>
  <si>
    <t>During June and
July of 2015, the Company issued Promissory Notes in the aggregate principal amount of $17,500 to six lenders. The Notes bear
interest at 50%, calculated monthly, and matured August 1, 2015. If the notes are repaid within the first month, the lenders are
to be repaid 50% interest on the Notes (the Original Issue Discount), a minimum payment of $26,250. The Original
Issue Discount shall be accreted to interest expense over the life of the note. During August and September of 2015, the Notes
were repaid. Total interest paid on the Notes amounted to $17,500.</t>
  </si>
  <si>
    <t>6. Notes Payable - Related Party</t>
  </si>
  <si>
    <t>Related Party Transactions [Abstract]</t>
  </si>
  <si>
    <t>Notes Payable - Related Party</t>
  </si>
  <si>
    <t>On March 6, 2015,
the Company repaid a Senior Unsecured Note including accrued interest in the amount of $55,585 to a shareholder of the Company.
The note was due and payable on the earlier of (i) June 30, 2015 and (ii) the date upon which the Company receives gross proceeds
of any offering of indebtedness, equity securities, or other of no less than $500,000. The remaining outstanding principal and
interest on the note in the amount of $2,577 was forgiven and accounted for as contributed capital.</t>
  </si>
  <si>
    <t>7. Convertible Notes Payable</t>
  </si>
  <si>
    <t>Convertible Notes Payable</t>
  </si>
  <si>
    <t>a) Senior
Unsecured Convertible Notes During December
of 2014, the Company issued Senior Unsecured Convertible Notes in the aggregate principal amount of $25,000. The notes bore interest
at a rate of 5% per annum. Principal and accrued interest on the notes was due and payable on the earlier of (i) September 12,
2015 and (ii) the date upon which the Company receives gross proceeds of any offering of indebtedness, equity securities, or other
of no less than $200,000 (the Qualified Financing). The notes automatically convert at the effective time of a Qualified
Financing under the same terms given to investors in the Qualified Financing. During the first quarter of 2015, the Company entered
into a Qualified Financing and the notes became convertible. As per the terms of the Qualified Financing, the noteholders converted
an aggregate of $25,000 in principal and were issued 50,000 shares of common stock and 50,000 warrants entitling the holders to
purchase one share of common stock for a five-year period at an exercise price of $0.60 per share.
b) Senior
Unsecured Convertible Notes During 2014 the
Company engaged in an offering (the Offering) of Series A 10% Senior Convertible Promissory Notes in the aggregate
principal amount of up to $300,000 with multiple investors (collectively, the Convertible Notes). During 2014, the
Company received aggregate proceeds of $58,000 related to the offering. The Convertible
Notes contained the following terms and conditions:
· Maturing
March through September 2016,
· Interest
rate at 10% per annum, with interest payable at maturity,
· Until
the effective time of a merger, the Convertible Notes shall be convertible at the option
of the holder thereof into shares of membership interests in the Company based on a $10
million pre-conversion valuation. At the effective time of a merger, the Convertible
Notes shall be automatically converted without any prior action by any holder into securities
offered in a qualified financing at 20% discount to the qualified financing. For purposes
of Note 6 (c) qualified financing means the sale for cash by the Company or any successor
in interest to the Company by means of merger, share exchange, asset acquisition or otherwise,
of equity or equity derivative securities (e.g., convertible indebtedness, preferred
stock, warrants, etc.), or any combination thereof, generating aggregate gross proceeds
of at least $1,500,000 (including the amount of any Notes which convert into securities
issued in the qualified financing) as described herein, provided, that the Company shall
effect a qualified transaction (e.g., merge, sell all or substantially all of its assets,
etc.) substantially simultaneously with the consummation of such qualified financing. The Company evaluated
the provisions of the convertible notes periodically to determine whether any of the provisions would be considered embedded derivatives
that would require bifurcation under ASC 815, Derivative Instruments and Hedging Activities (ASC 815). Because the
underlying common stock is thinly traded the shares of common stock underlying the convertible notes were not readily convertible
to cash. Thus, the conversion option did not meet the net settlement requirement of ASC 815 and would not be considered a derivative
if freestanding. Accordingly, the convertible notes did not contain an embedded conversion feature that must be bifurcated. During the third quarter of 2015, as a result of the Merger
Agreement and a qualified financing (as defined), the notes became convertible. As per the terms of the qualified financing, the
noteholders converted an aggregate of $58,000 in principal and $8,162 in accrued interest and were issued 124,566 shares of common
stock. The conversion feature of the notes provides for an effective conversion price that is below market value on the date of
conversion. Such feature is normally characterized as a beneficial conversion feature. The Company analyzed the beneficial conversion
feature on the date of conversion and deemed it to be de minimus.</t>
  </si>
  <si>
    <t>8. Loans Payable - Officers</t>
  </si>
  <si>
    <t>Loans Payable - Officers</t>
  </si>
  <si>
    <t>During
the nine months ended September 30, 2015 and in prior periods, one of the Companys officers made non-interest bearing loans
to the Company which are due on demand. As of September 30, 2015 and December 31, 2014 the Company is reflecting a liability of
$33,648, and $29,607, respectively. The Company did not impute interest on the loan as it was deemed to be de minimis to the financial
statements.</t>
  </si>
  <si>
    <t>9. Stockholders' Deficit</t>
  </si>
  <si>
    <t>Equity [Abstract]</t>
  </si>
  <si>
    <t>Stockholders' Deficit</t>
  </si>
  <si>
    <t>Amendment
to the Certificate of Incorporation On August 19,
2015, the Company filed with the Secretary of State of the State of Nevada an amendment to its Certificate of Incorporation increasing
the number of shares of common stock that the Company is authorized to issue from 25,000,000 shares of common stock, par value
$0.00001 per share, to 100,000,000 shares of common stock, par value $0.001 per share. In addition the Company is authorized to
issue 10,000,000 shares of preferred stock, par value $0.001 per share, issuable in series with rights, preferences, privileges
and restrictions as determined by the Companys board of directors. The amendment was approved by the written consent of
the holders of a majority of the outstanding shares of common stock of the Company. Sale
of Common stock During February
and March 2015 (Offering 1), the Company sold $500,000 of Units to investors. Each Unit was sold at a price of $0.50
per Unit and consisted of one (1) share of common stock, par value $0.001 per share, and one (1) warrant entitling the holder
to purchase one share of common stock for a five-year period at an exercise price of $0.60 per share. An aggregate of 1,000,000
shares and 1,000,000 warrants were issued to such investors. The placement agent received as compensation for its services $50,000
(10% commission) and warrants to purchase 50,000 Units at a price of $0.01 per Unit, with each Unit consisting of one share of
common stock and one warrant to purchase a share of common stock at a price of $0.60 per Share. The value of the warrants was
a direct cost of the private placement and has been recorded as an increase and decrease to additional paid in capital. In addition
the Company incurred legal and other miscellaneous costs in the amount of $14,263 related to the transaction. During August
and September 2015 (Offering 2), the Company sold 1,683,333 Units at a price of $0.60 per Unit. Each Unit consists
of one share of Common Stock and a warrant to purchase one share of Common Stock. The warrants (the Investor Warrants)
are exercisable for a period of five years at a purchase price of $0.72 per share of Common Stock. The investors in the closing
collectively purchased 1,683,333 Units for total cash consideration of $1,010,000. The placement agent received as compensation
for its services $101,000 (10% commission) and warrants to purchase 168,333 Units at a price of $0.60 per Unit, with each Unit
consisting of one share of common stock and one warrant to purchase a share of common stock at a price of $0.60 per Share. The
placement agent warrants are exercisable for a period of five years. The value of the warrants was a direct cost of the private
placement and has been recorded as an increase and decrease to additional paid in capital. The placement agent also received payment
of a 3% non-accountable expense allowance in the amount of $30,300. In addition the Company incurred legal and other miscellaneous
costs in the amount of approximately $66,000 related to the transaction. Equity
Incentive Plan Before the
Share Exchange, the Companys board of directors adopted the 2015 Equity Incentive Plan (the 2015 Plan),
which was submitted to and approved by the shareholders of the Company prior to the closing of the Share Exchange. The 2015
Equity Incentive Plan provides for the issuance of up to 3,000,000 shares of common stock as incentive awards granted to
executive officers, key employees, consultants and directors. In addition, the Company assumed and adopted PeerLogix
Technologies Inc.s 2015 Equity Incentive Plan, and as described in Note 1, option holders under that plan will be
granted New Options to purchase common stock of the Company. As of September 30, 2015 no options had been issued under the
PeerLogix Technologies Inc.s 2015 Equity Incentive Plan. No further options will be granted under the 2015 PeerLogix
Technologies Inc.s Equity Incentive Plan. If an incentive award granted under the 2015 Plan expires, terminates, is
unexercised or is forfeited, or if any shares are surrendered in connection with an incentive award, the shares subject to
such award and the surrendered shares will become available for further awards under the 2015 Plan. Shares issued
under the 2015 Plan through the settlement, assumption or substitution of outstanding awards or obligations to grant future awards
as a condition of acquiring another entity are not expected to reduce the maximum number of shares available under the 2015 Plan.
In addition, the number of shares of Common Stock subject to the 2015 Plan, any number of shares subject to any numerical limit
in the 2015 Plan, and the number of shares and terms of any incentive award are expected to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t>
  </si>
  <si>
    <t>10. Stock Warrants</t>
  </si>
  <si>
    <t>Warrants and Rights Note Disclosure [Abstract]</t>
  </si>
  <si>
    <t>Stock Warrants</t>
  </si>
  <si>
    <t xml:space="preserve">The following
tables set forth information concerning the Company's warrants outstanding as of, and during the nine months ended September 30,
2015:
Shares
Underlying Warrants Weighted
Average Exercise Price Aggregate
Intrinsic Value
Outstanding at December 31, 2014  $  $ 
Granted 2,951,669 0.66 
Expired   
Exercised   
Cancelled   
Outstanding and exercisable at September
30, 2015 2,951,669 0.66 $  The following
is additional information with respect to the Company's warrants as of September 30, 2015:
Number
of Warrants Range
of Exercise Price Weighted
Average Remaining Contractual Life (In Years)
2,951,669 $0.01 - $0.72 4.80
2,951,669 </t>
  </si>
  <si>
    <t>11. Commitments and Contingencies</t>
  </si>
  <si>
    <t>Commitments and Contingencies Disclosure [Abstract]</t>
  </si>
  <si>
    <t>Employment
Agreements On
August 13, 2015 the Company entered into an employment agreement with Joshua Partridge as the Companys Head of Business
Development and Secretary. The agreement calls for a three year term, an annual salary of $120,000 per annum with annual 10% increases
and a payment upon termination in an amount equal to any and all unpaid salary through the end of the term.
On September 10, 2015, the Company entered into a new employment agreement with Mr. Partridge to reflect Mr. Partridges
new position as the Companys Chief Operating Officer. The terms of such employment agreement are otherwise identical to
the August 13, 2015 employment agreement. On
August 13, 2015 the Company entered into an employment agreement with William Gorfein as the Companys Chief Executive Officer.
The agreement calls for a three year term, an annual salary of $120,000 per annum with annual 10% increases and a payment upon
termination in an amount equal to any and all unpaid salary through the end of the term. On
August 31, 2015 the Company entered into an employment agreement with Charles Gonsher as the Companys Chief Accounting
Officer. The agreement calls for a two year term, an annual salary of $90,000 per annum. In addition Mr. Gonsher will be granted
an option to purchase 240,000 shares of the Companys common stock, which will vest over three years. As of September 30,
2015 the terms of the options have not been finalized. Registration
Rights Agreement All of the securities
issued in connection with Offering 1, Offering 2 and the Share Exchange (collectively the Transactions) are restricted
securities, and as such are subject to all applicable restrictions specified by federal and state securities laws. In connection
with Offering 1, Offering 2 and the Share Exchange, the Company entered into registration rights agreements with all of its shareholders.
Under the terms of the registration rights agreements, the Company has committed to file a registration statement covering the
resale of (i) all shares of common stock outstanding as of the Closing Date; (ii) all of the shares of common stock underlying
the Investor Warrants and the warrants that were included in the Offering 1 Units; (iii) all of the shares issuable upon exercise
of the Placement Agent Warrants (and the shares underlying the warrants issuable upon exercise of such Placement Agent Warrants)
issued in Offering 1 and Offering 2 within 60 days from the Closing Date (the Filing Deadline), and shall use commercially
reasonable efforts to cause the registration statement to become effective no later than 90 days after it is filed (the Effective
Deadline). The Company has
agreed to use reasonable efforts to maintain the effectiveness of the registration statement through the one year anniversary
of the date the registration statement is declared effective by the Securities and Exchange Commission (SEC), or
until Rule 144 of the Securities Act is available to investors in the Offering with respect to all of their shares, whichever
is earlier. The holders of
any registrable securities removed from the Registration Statement a result of a Rule 415 or other comment from the SEC shall
have piggyback registration rights for the shares of Common Stock or Common Stock underlying such warrants with
respect to any registration statement filed by the Company following the effectiveness of the Registration Statement which would
permit the inclusion of these shares. Litigations,
Claims and Assessments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September 30, 2015 and December 31, 2014. Operating
Leases The Company has
an operating lease for its New York office facility under a month-to-month agreement. Beginning in October 2015, due to an increase
in office space, the Company will pay monthly rental payments of $9,600. The Company will receive a discounted monthly rate of
$6,663 for the period October 2015 through January 2016. Prior to October 2015, the Companys monthly rental payment was
approximately $2,500. The Companys monthly rental amount in the past fluctuated based on space needed each month. Rent
expense for the nine months ended September 30, 2015 and 2014 totaled $13,208 and $5,421, respectively.</t>
  </si>
  <si>
    <t>3. Summary of Significant Accounting Policies (Policies)</t>
  </si>
  <si>
    <t>Principles of Consolidation</t>
  </si>
  <si>
    <t>Principles
of Consolidation The Company's
wholly-owned consolidated subsidiary is as follows:
Name of consolidated
subsidiary or entity State
or other jurisdiction of incorporation or organization Date
of incorporation or formation (date of acquisition, if applicable) Attributable
interest
Peerlogix Technologies, Inc. Delaware December 9, 2014 (August
14, 2015) 100%
IP Squared Technologies Holdings, LLC Delaware November
20, 2012 (December
9, 2014) 100% The historical
financial statements of the Company are those of PeerLogix Technologies, Inc, and of the consolidated entities from the date of
merger forward. All significant inter-company balances and transactions have been eliminated.</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stock-based compensation, and the valuation allowance relating to the Companys deferred tax assets.</t>
  </si>
  <si>
    <t>Accounting for Warrants</t>
  </si>
  <si>
    <t>Accounting
for Warrants The Company accounts
for the issuance of common stock purchase warrants issued in connection with debt and equity offerings in accordance with the
provisions of ASC 815, Derivative Instruments and Hedging Activities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its common stock purchase warrants as of the date of each equity offering and determined that such instruments
met the criteria for equity classification, as the settlement terms indicate that the instruments are indexed to the entitys
underlying stock.</t>
  </si>
  <si>
    <t>Research and Development</t>
  </si>
  <si>
    <t xml:space="preserve">Research
and Development Research and
development (R&amp;D) expenses are charged to operations as incurred. During the three months ended September 30,
2015 and 2014 the Company incurred R&amp;D expenses of $40,133 and $21,067, respectively. During the nine months ended September
30, 2015 and 2014 the Company incurred R&amp;D expenses of $268,215 and $35,453, respectively. </t>
  </si>
  <si>
    <t>Advertising</t>
  </si>
  <si>
    <t>Advertising The Company expenses
advertising when incurred. During the three months ended September 30, 2015 and 2014 the Company incurred advertising expenses
of $7,409 and $0, respectively. During the nine months ended September 30, 2015 and 2014 the Company incurred advertising expenses
of $8,304 and $0, respectively.</t>
  </si>
  <si>
    <t>Net Loss Per Share</t>
  </si>
  <si>
    <t xml:space="preserve">Net Loss
Per Share Basic loss per
share was computed using the weighted average number of outstanding common shares. Diluted loss per share includes the effect
of dilutive common stock equivalents from the assumed exercise of options, warrants, convertible preferred stock and convertible
notes. Common stock equivalents were excluded in the computation of diluted loss per share since their inclusion would be anti-dilutive. Total shares
issuable upon the exercise of warrants and conversion of convertible promissory notes for the nine months ended September 30,
2015 and 2014 were as follows:
September
30,
2015 2014
Warrants 2,951,669 
Convertible promissory notes  95,133
Total 2,951,669 95,133 </t>
  </si>
  <si>
    <t>Recently Issued Accounting Pronouncements</t>
  </si>
  <si>
    <t>Recently
Issued Accounting Pronouncements The FASB and
the SEC have issued certain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5 or 2014, and does not believe that any of those pronouncements
will have a significant impact on the Companys condensed consolidated financial statements at the time they become effective.</t>
  </si>
  <si>
    <t>Subsequent Event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3. Summary of Significant Accounting Policies (Tables)</t>
  </si>
  <si>
    <t>Consolidation table</t>
  </si>
  <si>
    <t>Name of consolidated
subsidiary or entity State
or other jurisdiction of incorporation or organization Date
of incorporation or formation (date of acquisition, if applicable) Attributable
interest
Peerlogix Technologies, Inc. Delaware December 9, 2014 (August
14, 2015) 100%
IP Squared Technologies Holdings, LLC Delaware November
20, 2012 (December
9, 2014) 100%</t>
  </si>
  <si>
    <t>Shares issuable upon exercise of warrants and conversion of notes</t>
  </si>
  <si>
    <t xml:space="preserve">September
30,
2015 2014
Warrants 2,951,669 
Convertible promissory notes  95,133
Total 2,951,669 95,133 </t>
  </si>
  <si>
    <t>10. Stock Warrants (Tables)</t>
  </si>
  <si>
    <t>Outstanding warrants</t>
  </si>
  <si>
    <t xml:space="preserve">Shares
Underlying Warrants Weighted
Average Exercise Price Aggregate
Intrinsic Value
Outstanding at December 31, 2014  $  $ 
Granted 2,951,669 0.66 
Expired   
Exercised   
Cancelled   
Outstanding and exercisable at September
30, 2015 2,951,669 0.66 $  </t>
  </si>
  <si>
    <t>Warrants by exercise price</t>
  </si>
  <si>
    <t xml:space="preserve">Number
of Warrants Range
of Exercise Price Weighted
Average Remaining Contractual Life (In Years)
2,951,669 $0.01 - $0.72 4.80
2,951,669 </t>
  </si>
  <si>
    <t>1. Organization and Operations (Details Narrative) - shares</t>
  </si>
  <si>
    <t>7 Months Ended</t>
  </si>
  <si>
    <t>Aug. 01, 2015</t>
  </si>
  <si>
    <t>Aug. 14, 2015</t>
  </si>
  <si>
    <t>Stock outstanding</t>
  </si>
  <si>
    <t>Former Owners of Peerlogix Technologies, Inc.</t>
  </si>
  <si>
    <t>Ownership percentage</t>
  </si>
  <si>
    <t>81.00%</t>
  </si>
  <si>
    <t>2. Going Concern and Management Liquidation Plans (Details Narrative) - USD ($)</t>
  </si>
  <si>
    <t>Net cash used in operations</t>
  </si>
  <si>
    <t>3. Summary of Significant Accounting Policies (Details - Subsidiaries)</t>
  </si>
  <si>
    <t>Peerlogix Technologies, Inc.</t>
  </si>
  <si>
    <t>Name of subsidiary or entity</t>
  </si>
  <si>
    <t>State or other jurisdiction of incorporation or organization</t>
  </si>
  <si>
    <t>Delaware</t>
  </si>
  <si>
    <t>Date of incorporation</t>
  </si>
  <si>
    <t>Dec. 9,
		2014</t>
  </si>
  <si>
    <t>Date of acquisition</t>
  </si>
  <si>
    <t>Aug. 14,
		2015</t>
  </si>
  <si>
    <t>Attributable interest</t>
  </si>
  <si>
    <t>100.00%</t>
  </si>
  <si>
    <t>IP Squared Technologies Holdings, LLC</t>
  </si>
  <si>
    <t>Nov. 20,
		2012</t>
  </si>
  <si>
    <t>3. Summary of Significant Accounting Policies (Details - share equivalents) - shares</t>
  </si>
  <si>
    <t>Antidilutive shares</t>
  </si>
  <si>
    <t>Warrants</t>
  </si>
  <si>
    <t>Convertible Promissory Notes</t>
  </si>
  <si>
    <t>3. Summary of Significant Accounting Policies (Details Narrative) - USD ($)</t>
  </si>
  <si>
    <t>Advertising expenses</t>
  </si>
  <si>
    <t>4. Demand Loans Payable (Details Narrative) - USD ($)</t>
  </si>
  <si>
    <t>Demand Loans Payable Details Narrative</t>
  </si>
  <si>
    <t>5. Notes Payable (Details Narrative) - USD ($)</t>
  </si>
  <si>
    <t>Interest expense</t>
  </si>
  <si>
    <t>6. Notes Payable - Related Party (Details Narrative) - USD ($)</t>
  </si>
  <si>
    <t>Interest forgiven</t>
  </si>
  <si>
    <t>7. Convertible Notes Payable (Details Narrative) - USD ($)</t>
  </si>
  <si>
    <t>Warrant exercise price</t>
  </si>
  <si>
    <t>$ .66</t>
  </si>
  <si>
    <t>Senior Unsecured Convertible notes</t>
  </si>
  <si>
    <t>Stock issued for convertible debt, shares issued</t>
  </si>
  <si>
    <t>Warrants issued in conversion of convertible note, warrants issued</t>
  </si>
  <si>
    <t>Stock issued for convertible debt, value</t>
  </si>
  <si>
    <t>Senior Unecured Convertible Note 2</t>
  </si>
  <si>
    <t>Accrued interest converted to shares, interest amount</t>
  </si>
  <si>
    <t>8. Loans Payable - Officer (Details Narrative) - USD ($)</t>
  </si>
  <si>
    <t>Due to related parties</t>
  </si>
  <si>
    <t>9. Stockholders' Deficit (Details Narrative)</t>
  </si>
  <si>
    <t>Sep. 30, 2015USD ($)shares</t>
  </si>
  <si>
    <t>2015 Plan</t>
  </si>
  <si>
    <t>Shares authorized under plan</t>
  </si>
  <si>
    <t>Stock issued new, shares</t>
  </si>
  <si>
    <t>Stock issued new, value | $</t>
  </si>
  <si>
    <t>Warrants issued</t>
  </si>
  <si>
    <t>Commision fees paid | $</t>
  </si>
  <si>
    <t>Warrants issued for services</t>
  </si>
  <si>
    <t>Other stock issuance costs | $</t>
  </si>
  <si>
    <t>Additional fee earned by placement agent | $</t>
  </si>
  <si>
    <t>10. Stock Warrants (Details - Warrant activity)</t>
  </si>
  <si>
    <t>Sep. 30, 2015USD ($)$ / sharesshares</t>
  </si>
  <si>
    <t>Warrants outstanding, beginning balance | shares</t>
  </si>
  <si>
    <t>Warrants granted | shares</t>
  </si>
  <si>
    <t>Warrants expired | shares</t>
  </si>
  <si>
    <t>Warrants exercised | shares</t>
  </si>
  <si>
    <t>Warrants cancelled | shares</t>
  </si>
  <si>
    <t>Warrants outstanding, ending balance | shares</t>
  </si>
  <si>
    <t>Weighted average exercise price, warrants outstanding</t>
  </si>
  <si>
    <t>Weighted average exercise price, warrants granted</t>
  </si>
  <si>
    <t>.66</t>
  </si>
  <si>
    <t>Weighted average exercise price, warrants expired</t>
  </si>
  <si>
    <t>Weighted average exercise price, warrants exercised</t>
  </si>
  <si>
    <t>Weighted average exercise price, warrants cancelled</t>
  </si>
  <si>
    <t>Aggregate intrinsic value, warrants outstanding | $</t>
  </si>
  <si>
    <t>10. Stock Warrants (Details - Warrant summary) - shares</t>
  </si>
  <si>
    <t>Number of warrants outstanding</t>
  </si>
  <si>
    <t>Range of exercise prices</t>
  </si>
  <si>
    <t>$0.01 - $0.72</t>
  </si>
  <si>
    <t>Weighted average remaining contractual life</t>
  </si>
  <si>
    <t>4 years 9 months 18 days</t>
  </si>
  <si>
    <t>11. Commitments and Contingencies (Details Narrative) - USD ($)</t>
  </si>
  <si>
    <t>Rent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Offering &quot;#,##0_);_(&quot;Offering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60349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22857532</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8</v>
      </c>
      <c s="2" r="B1" t="s">
        <v>1</v>
      </c>
    </row>
    <row spans="1:2" r="2">
      <c s="2" r="B2" t="s">
        <v>2</v>
      </c>
    </row>
    <row spans="1:2" r="3">
      <c s="3" r="A3" t="s">
        <v>139</v>
      </c>
    </row>
    <row spans="1:2" r="4">
      <c s="4" r="A4" t="s">
        <v>139</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1</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2</v>
      </c>
      <c s="2" r="B1" t="s">
        <v>1</v>
      </c>
    </row>
    <row spans="1:2" r="2">
      <c s="2" r="B2" t="s">
        <v>2</v>
      </c>
    </row>
    <row spans="1:2" r="3">
      <c s="3" r="A3" t="s">
        <v>153</v>
      </c>
    </row>
    <row spans="1:2" r="4">
      <c s="4" r="A4" t="s">
        <v>45</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spans="1:2" r="1">
      <c s="1" r="A1" t="s">
        <v>155</v>
      </c>
      <c s="2" r="B1" t="s">
        <v>1</v>
      </c>
    </row>
    <row spans="1:2" r="2">
      <c s="2" r="B2" t="s">
        <v>2</v>
      </c>
    </row>
    <row spans="1:2" r="3">
      <c s="3" r="A3" t="s">
        <v>124</v>
      </c>
    </row>
    <row spans="1:2" r="4">
      <c s="4" r="A4" t="s">
        <v>156</v>
      </c>
      <c s="4" r="B4" t="s">
        <v>157</v>
      </c>
    </row>
    <row spans="1:2" r="5">
      <c s="4" r="A5" t="s">
        <v>158</v>
      </c>
      <c s="4" r="B5" t="s">
        <v>159</v>
      </c>
    </row>
    <row spans="1:2" r="6">
      <c s="4" r="A6" t="s">
        <v>160</v>
      </c>
      <c s="4" r="B6" t="s">
        <v>161</v>
      </c>
    </row>
    <row spans="1:2" r="7">
      <c s="4" r="A7" t="s">
        <v>162</v>
      </c>
      <c s="4" r="B7" t="s">
        <v>163</v>
      </c>
    </row>
    <row spans="1:2" r="8">
      <c s="4" r="A8" t="s">
        <v>164</v>
      </c>
      <c s="4" r="B8" t="s">
        <v>165</v>
      </c>
    </row>
    <row spans="1:2" r="9">
      <c s="4" r="A9" t="s">
        <v>166</v>
      </c>
      <c s="4" r="B9" t="s">
        <v>167</v>
      </c>
    </row>
    <row spans="1:2" r="10">
      <c s="4" r="A10" t="s">
        <v>168</v>
      </c>
      <c s="4" r="B10" t="s">
        <v>169</v>
      </c>
    </row>
    <row spans="1:2" r="11">
      <c s="4" r="A11" t="s">
        <v>170</v>
      </c>
      <c s="4" r="B11"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172</v>
      </c>
      <c s="2" r="B1" t="s">
        <v>1</v>
      </c>
    </row>
    <row spans="1:2" r="2">
      <c s="2" r="B2" t="s">
        <v>2</v>
      </c>
    </row>
    <row spans="1:2" r="3">
      <c s="3" r="A3" t="s">
        <v>124</v>
      </c>
    </row>
    <row spans="1:2" r="4">
      <c s="4" r="A4" t="s">
        <v>173</v>
      </c>
      <c s="4" r="B4" t="s">
        <v>174</v>
      </c>
    </row>
    <row spans="1:2" r="5">
      <c s="4" r="A5" t="s">
        <v>175</v>
      </c>
      <c s="4" r="B5"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177</v>
      </c>
      <c s="2" r="B1" t="s">
        <v>1</v>
      </c>
    </row>
    <row spans="1:2" r="2">
      <c s="2" r="B2" t="s">
        <v>2</v>
      </c>
    </row>
    <row spans="1:2" r="3">
      <c s="3" r="A3" t="s">
        <v>149</v>
      </c>
    </row>
    <row spans="1:2" r="4">
      <c s="4" r="A4" t="s">
        <v>178</v>
      </c>
      <c s="4" r="B4" t="s">
        <v>179</v>
      </c>
    </row>
    <row spans="1:2" r="5">
      <c s="4" r="A5" t="s">
        <v>180</v>
      </c>
      <c s="4" r="B5"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65927</v>
      </c>
      <c s="7" r="C3" t="n">
        <v>10049</v>
      </c>
    </row>
    <row spans="1:3" r="4">
      <c s="4" r="A4" t="s">
        <v>31</v>
      </c>
      <c s="5" r="B4" t="n">
        <v>495</v>
      </c>
      <c s="5" r="C4" t="n">
        <v>495</v>
      </c>
    </row>
    <row spans="1:3" r="5">
      <c s="4" r="A5" t="s">
        <v>32</v>
      </c>
      <c s="5" r="B5" t="n">
        <v>366422</v>
      </c>
      <c s="5" r="C5" t="n">
        <v>10544</v>
      </c>
    </row>
    <row spans="1:3" r="6">
      <c s="4" r="A6" t="s">
        <v>33</v>
      </c>
      <c s="5" r="B6" t="n">
        <v>366422</v>
      </c>
      <c s="5" r="C6" t="n">
        <v>10544</v>
      </c>
    </row>
    <row spans="1:3" r="7">
      <c s="3" r="A7" t="s">
        <v>34</v>
      </c>
    </row>
    <row spans="1:3" r="8">
      <c s="4" r="A8" t="s">
        <v>35</v>
      </c>
      <c s="5" r="B8" t="n">
        <v>158752</v>
      </c>
      <c s="5" r="C8" t="n">
        <v>74973</v>
      </c>
    </row>
    <row spans="1:3" r="9">
      <c s="4" r="A9" t="s">
        <v>36</v>
      </c>
      <c s="5" r="B9" t="n">
        <v>15000</v>
      </c>
      <c s="5" r="C9" t="n">
        <v>15000</v>
      </c>
    </row>
    <row spans="1:3" r="10">
      <c s="4" r="A10" t="s">
        <v>37</v>
      </c>
      <c s="5" r="B10" t="n">
        <v>0</v>
      </c>
      <c s="5" r="C10" t="n">
        <v>56158</v>
      </c>
    </row>
    <row spans="1:3" r="11">
      <c s="4" r="A11" t="s">
        <v>38</v>
      </c>
      <c s="5" r="B11" t="n">
        <v>0</v>
      </c>
      <c s="5" r="C11" t="n">
        <v>25000</v>
      </c>
    </row>
    <row spans="1:3" r="12">
      <c s="4" r="A12" t="s">
        <v>39</v>
      </c>
      <c s="5" r="B12" t="n">
        <v>33648</v>
      </c>
      <c s="5" r="C12" t="n">
        <v>29607</v>
      </c>
    </row>
    <row spans="1:3" r="13">
      <c s="4" r="A13" t="s">
        <v>40</v>
      </c>
      <c s="5" r="B13" t="n">
        <v>207400</v>
      </c>
      <c s="5" r="C13" t="n">
        <v>200738</v>
      </c>
    </row>
    <row spans="1:3" r="14">
      <c s="3" r="A14" t="s">
        <v>41</v>
      </c>
    </row>
    <row spans="1:3" r="15">
      <c s="4" r="A15" t="s">
        <v>42</v>
      </c>
      <c s="5" r="B15" t="n">
        <v>0</v>
      </c>
      <c s="5" r="C15" t="n">
        <v>58000</v>
      </c>
    </row>
    <row spans="1:3" r="16">
      <c s="4" r="A16" t="s">
        <v>43</v>
      </c>
      <c s="5" r="B16" t="n">
        <v>0</v>
      </c>
      <c s="5" r="C16" t="n">
        <v>58000</v>
      </c>
    </row>
    <row spans="1:3" r="17">
      <c s="4" r="A17" t="s">
        <v>44</v>
      </c>
      <c s="7" r="B17" t="n">
        <v>207400</v>
      </c>
      <c s="7" r="C17" t="n">
        <v>258738</v>
      </c>
    </row>
    <row spans="1:3" r="18">
      <c s="4" r="A18" t="s">
        <v>45</v>
      </c>
      <c s="4" r="B18" t="s">
        <v>46</v>
      </c>
      <c s="4" r="C18" t="s">
        <v>46</v>
      </c>
    </row>
    <row spans="1:3" r="19">
      <c s="3" r="A19" t="s">
        <v>47</v>
      </c>
    </row>
    <row spans="1:3" r="20">
      <c s="4" r="A20" t="s">
        <v>48</v>
      </c>
      <c s="7" r="B20" t="n">
        <v>0</v>
      </c>
      <c s="7" r="C20" t="n">
        <v>0</v>
      </c>
    </row>
    <row spans="1:3" r="21">
      <c s="4" r="A21" t="s">
        <v>49</v>
      </c>
      <c s="5" r="B21" t="n">
        <v>22858</v>
      </c>
      <c s="5" r="C21" t="n">
        <v>16000</v>
      </c>
    </row>
    <row spans="1:3" r="22">
      <c s="4" r="A22" t="s">
        <v>50</v>
      </c>
      <c s="5" r="B22" t="n">
        <v>1095666</v>
      </c>
      <c s="5" r="C22" t="n">
        <v>-239727</v>
      </c>
    </row>
    <row spans="1:3" r="23">
      <c s="4" r="A23" t="s">
        <v>51</v>
      </c>
      <c s="5" r="B23" t="n">
        <v>-959502</v>
      </c>
      <c s="5" r="C23" t="n">
        <v>-24467</v>
      </c>
    </row>
    <row spans="1:3" r="24">
      <c s="4" r="A24" t="s">
        <v>52</v>
      </c>
      <c s="5" r="B24" t="n">
        <v>159022</v>
      </c>
      <c s="5" r="C24" t="n">
        <v>-248194</v>
      </c>
    </row>
    <row spans="1:3" r="25">
      <c s="4" r="A25" t="s">
        <v>53</v>
      </c>
      <c s="7" r="B25" t="n">
        <v>366422</v>
      </c>
      <c s="7" r="C25" t="n">
        <v>10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spans="1:5" r="1">
      <c s="1" r="A1" t="s">
        <v>182</v>
      </c>
      <c s="2" r="B1" t="s">
        <v>183</v>
      </c>
    </row>
    <row spans="1:5" r="2">
      <c s="2" r="B2" t="s">
        <v>184</v>
      </c>
      <c s="2" r="C2" t="s">
        <v>2</v>
      </c>
      <c s="2" r="D2" t="s">
        <v>185</v>
      </c>
      <c s="2" r="E2" t="s">
        <v>28</v>
      </c>
    </row>
    <row spans="1:5" r="3">
      <c s="4" r="A3" t="s">
        <v>186</v>
      </c>
      <c s="5" r="C3" t="n">
        <v>22857532</v>
      </c>
      <c s="5" r="D3" t="n">
        <v>21049602</v>
      </c>
      <c s="5" r="E3" t="n">
        <v>16000002</v>
      </c>
    </row>
    <row spans="1:5" r="4">
      <c s="4" r="A4" t="s">
        <v>187</v>
      </c>
    </row>
    <row spans="1:5" r="5">
      <c s="4" r="A5" t="s">
        <v>188</v>
      </c>
      <c s="4" r="B5"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0</v>
      </c>
      <c s="2" r="B1" t="s">
        <v>66</v>
      </c>
      <c s="2" r="D1" t="s">
        <v>1</v>
      </c>
    </row>
    <row spans="1:5" r="2">
      <c s="2" r="B2" t="s">
        <v>2</v>
      </c>
      <c s="2" r="C2" t="s">
        <v>67</v>
      </c>
      <c s="2" r="D2" t="s">
        <v>2</v>
      </c>
      <c s="2" r="E2" t="s">
        <v>67</v>
      </c>
    </row>
    <row spans="1:5" r="3">
      <c s="3" r="A3" t="s">
        <v>117</v>
      </c>
    </row>
    <row spans="1:5" r="4">
      <c s="4" r="A4" t="s">
        <v>81</v>
      </c>
      <c s="7" r="B4" t="n">
        <v>-447784</v>
      </c>
      <c s="7" r="C4" t="n">
        <v>-49193</v>
      </c>
      <c s="7" r="D4" t="n">
        <v>-935035</v>
      </c>
      <c s="7" r="E4" t="n">
        <v>-217602</v>
      </c>
    </row>
    <row spans="1:5" r="5">
      <c s="4" r="A5" t="s">
        <v>191</v>
      </c>
      <c s="7" r="D5" t="n">
        <v>-834200</v>
      </c>
      <c s="7" r="E5" t="n">
        <v>-12113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8"/>
  </cols>
  <sheetData>
    <row spans="1:2" r="1">
      <c s="1" r="A1" t="s">
        <v>192</v>
      </c>
      <c s="2" r="B1" t="s">
        <v>1</v>
      </c>
    </row>
    <row spans="1:2" r="2">
      <c s="2" r="B2" t="s">
        <v>2</v>
      </c>
    </row>
    <row spans="1:2" r="3">
      <c s="4" r="A3" t="s">
        <v>193</v>
      </c>
    </row>
    <row spans="1:2" r="4">
      <c s="4" r="A4" t="s">
        <v>194</v>
      </c>
      <c s="4" r="B4" t="s">
        <v>193</v>
      </c>
    </row>
    <row spans="1:2" r="5">
      <c s="4" r="A5" t="s">
        <v>195</v>
      </c>
      <c s="4" r="B5" t="s">
        <v>196</v>
      </c>
    </row>
    <row spans="1:2" r="6">
      <c s="4" r="A6" t="s">
        <v>197</v>
      </c>
      <c s="4" r="B6" t="s">
        <v>198</v>
      </c>
    </row>
    <row spans="1:2" r="7">
      <c s="4" r="A7" t="s">
        <v>199</v>
      </c>
      <c s="4" r="B7" t="s">
        <v>200</v>
      </c>
    </row>
    <row spans="1:2" r="8">
      <c s="4" r="A8" t="s">
        <v>201</v>
      </c>
      <c s="4" r="B8" t="s">
        <v>202</v>
      </c>
    </row>
    <row spans="1:2" r="9">
      <c s="4" r="A9" t="s">
        <v>203</v>
      </c>
    </row>
    <row spans="1:2" r="10">
      <c s="4" r="A10" t="s">
        <v>194</v>
      </c>
      <c s="4" r="B10" t="s">
        <v>203</v>
      </c>
    </row>
    <row spans="1:2" r="11">
      <c s="4" r="A11" t="s">
        <v>195</v>
      </c>
      <c s="4" r="B11" t="s">
        <v>196</v>
      </c>
    </row>
    <row spans="1:2" r="12">
      <c s="4" r="A12" t="s">
        <v>197</v>
      </c>
      <c s="4" r="B12" t="s">
        <v>204</v>
      </c>
    </row>
    <row spans="1:2" r="13">
      <c s="4" r="A13" t="s">
        <v>199</v>
      </c>
      <c s="4" r="B13" t="s">
        <v>198</v>
      </c>
    </row>
    <row spans="1:2" r="14">
      <c s="4" r="A14" t="s">
        <v>201</v>
      </c>
      <c s="4" r="B1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5</v>
      </c>
      <c s="2" r="B1" t="s">
        <v>1</v>
      </c>
    </row>
    <row spans="1:3" r="2">
      <c s="2" r="B2" t="s">
        <v>2</v>
      </c>
      <c s="2" r="C2" t="s">
        <v>67</v>
      </c>
    </row>
    <row spans="1:3" r="3">
      <c s="4" r="A3" t="s">
        <v>206</v>
      </c>
      <c s="5" r="B3" t="n">
        <v>2951669</v>
      </c>
      <c s="5" r="C3" t="n">
        <v>95113</v>
      </c>
    </row>
    <row spans="1:3" r="4">
      <c s="4" r="A4" t="s">
        <v>207</v>
      </c>
    </row>
    <row spans="1:3" r="5">
      <c s="4" r="A5" t="s">
        <v>206</v>
      </c>
      <c s="5" r="B5" t="n">
        <v>2951669</v>
      </c>
      <c s="5" r="C5" t="n">
        <v>0</v>
      </c>
    </row>
    <row spans="1:3" r="6">
      <c s="4" r="A6" t="s">
        <v>208</v>
      </c>
    </row>
    <row spans="1:3" r="7">
      <c s="4" r="A7" t="s">
        <v>206</v>
      </c>
      <c s="5" r="B7" t="n">
        <v>0</v>
      </c>
      <c s="5" r="C7" t="n">
        <v>9511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209</v>
      </c>
      <c s="2" r="B1" t="s">
        <v>66</v>
      </c>
      <c s="2" r="D1" t="s">
        <v>1</v>
      </c>
    </row>
    <row spans="1:5" r="2">
      <c s="2" r="B2" t="s">
        <v>2</v>
      </c>
      <c s="2" r="C2" t="s">
        <v>67</v>
      </c>
      <c s="2" r="D2" t="s">
        <v>2</v>
      </c>
      <c s="2" r="E2" t="s">
        <v>67</v>
      </c>
    </row>
    <row spans="1:5" r="3">
      <c s="3" r="A3" t="s">
        <v>124</v>
      </c>
    </row>
    <row spans="1:5" r="4">
      <c s="4" r="A4" t="s">
        <v>72</v>
      </c>
      <c s="7" r="B4" t="n">
        <v>40133</v>
      </c>
      <c s="7" r="C4" t="n">
        <v>21067</v>
      </c>
      <c s="7" r="D4" t="n">
        <v>268215</v>
      </c>
      <c s="7" r="E4" t="n">
        <v>35453</v>
      </c>
    </row>
    <row spans="1:5" r="5">
      <c s="4" r="A5" t="s">
        <v>210</v>
      </c>
      <c s="7" r="B5" t="n">
        <v>7409</v>
      </c>
      <c s="7" r="C5" t="n">
        <v>0</v>
      </c>
      <c s="7" r="D5" t="n">
        <v>8304</v>
      </c>
      <c s="7" r="E5"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211</v>
      </c>
      <c s="2" r="B1" t="s">
        <v>1</v>
      </c>
    </row>
    <row spans="1:3" r="2">
      <c s="2" r="B2" t="s">
        <v>2</v>
      </c>
      <c s="2" r="C2" t="s">
        <v>67</v>
      </c>
    </row>
    <row spans="1:3" r="3">
      <c s="3" r="A3" t="s">
        <v>212</v>
      </c>
    </row>
    <row spans="1:3" r="4">
      <c s="4" r="A4" t="s">
        <v>95</v>
      </c>
      <c s="7" r="B4" t="n">
        <v>5500</v>
      </c>
      <c s="7" r="C4" t="n">
        <v>0</v>
      </c>
    </row>
    <row spans="1:3" r="5">
      <c s="4" r="A5" t="s">
        <v>96</v>
      </c>
      <c s="7" r="B5" t="n">
        <v>-5500</v>
      </c>
      <c s="7" r="C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213</v>
      </c>
      <c s="2" r="B1" t="s">
        <v>1</v>
      </c>
    </row>
    <row spans="1:3" r="2">
      <c s="2" r="B2" t="s">
        <v>2</v>
      </c>
      <c s="2" r="C2" t="s">
        <v>67</v>
      </c>
    </row>
    <row spans="1:3" r="3">
      <c s="3" r="A3" t="s">
        <v>131</v>
      </c>
    </row>
    <row spans="1:3" r="4">
      <c s="4" r="A4" t="s">
        <v>97</v>
      </c>
      <c s="7" r="B4" t="n">
        <v>17500</v>
      </c>
      <c s="7" r="C4" t="n">
        <v>0</v>
      </c>
    </row>
    <row spans="1:3" r="5">
      <c s="4" r="A5" t="s">
        <v>98</v>
      </c>
      <c s="5" r="B5" t="n">
        <v>26250</v>
      </c>
      <c s="7" r="C5" t="n">
        <v>0</v>
      </c>
    </row>
    <row spans="1:3" r="6">
      <c s="4" r="A6" t="s">
        <v>214</v>
      </c>
      <c s="7" r="B6" t="n">
        <v>17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215</v>
      </c>
      <c s="2" r="B1" t="s">
        <v>1</v>
      </c>
    </row>
    <row spans="1:3" r="2">
      <c s="2" r="B2" t="s">
        <v>2</v>
      </c>
      <c s="2" r="C2" t="s">
        <v>67</v>
      </c>
    </row>
    <row spans="1:3" r="3">
      <c s="3" r="A3" t="s">
        <v>135</v>
      </c>
    </row>
    <row spans="1:3" r="4">
      <c s="4" r="A4" t="s">
        <v>100</v>
      </c>
      <c s="7" r="B4" t="n">
        <v>-53725</v>
      </c>
      <c s="7" r="C4" t="n">
        <v>0</v>
      </c>
    </row>
    <row spans="1:3" r="5">
      <c s="4" r="A5" t="s">
        <v>216</v>
      </c>
      <c s="7" r="B5" t="n">
        <v>25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s="1" r="A1" t="s">
        <v>217</v>
      </c>
      <c s="2" r="B1" t="s">
        <v>1</v>
      </c>
    </row>
    <row spans="1:4" r="2">
      <c s="2" r="B2" t="s">
        <v>2</v>
      </c>
      <c s="2" r="C2" t="s">
        <v>67</v>
      </c>
      <c s="2" r="D2" t="s">
        <v>28</v>
      </c>
    </row>
    <row spans="1:4" r="3">
      <c s="4" r="A3" t="s">
        <v>218</v>
      </c>
      <c s="4" r="B3" t="s">
        <v>219</v>
      </c>
      <c s="7" r="D3" t="n">
        <v>0</v>
      </c>
    </row>
    <row spans="1:4" r="4">
      <c s="4" r="A4" t="s">
        <v>102</v>
      </c>
      <c s="7" r="B4" t="n">
        <v>0</v>
      </c>
      <c s="7" r="C4" t="n">
        <v>58000</v>
      </c>
    </row>
    <row spans="1:4" r="5">
      <c s="4" r="A5" t="s">
        <v>220</v>
      </c>
    </row>
    <row spans="1:4" r="6">
      <c s="4" r="A6" t="s">
        <v>221</v>
      </c>
      <c s="5" r="B6" t="n">
        <v>50000</v>
      </c>
    </row>
    <row spans="1:4" r="7">
      <c s="4" r="A7" t="s">
        <v>222</v>
      </c>
      <c s="5" r="B7" t="n">
        <v>50000</v>
      </c>
    </row>
    <row spans="1:4" r="8">
      <c s="4" r="A8" t="s">
        <v>223</v>
      </c>
      <c s="7" r="B8" t="n">
        <v>25000</v>
      </c>
    </row>
    <row spans="1:4" r="9">
      <c s="4" r="A9" t="s">
        <v>218</v>
      </c>
      <c s="8" r="B9" t="n">
        <v>0.6</v>
      </c>
    </row>
    <row spans="1:4" r="10">
      <c s="4" r="A10" t="s">
        <v>224</v>
      </c>
    </row>
    <row spans="1:4" r="11">
      <c s="4" r="A11" t="s">
        <v>221</v>
      </c>
      <c s="5" r="C11" t="n">
        <v>124566</v>
      </c>
    </row>
    <row spans="1:4" r="12">
      <c s="4" r="A12" t="s">
        <v>223</v>
      </c>
      <c s="7" r="C12" t="n">
        <v>58000</v>
      </c>
    </row>
    <row spans="1:4" r="13">
      <c s="4" r="A13" t="s">
        <v>225</v>
      </c>
      <c s="5" r="C13" t="n">
        <v>8162</v>
      </c>
    </row>
    <row spans="1:4" r="14">
      <c s="4" r="A14" t="s">
        <v>102</v>
      </c>
      <c s="7" r="C14" t="n">
        <v>5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26</v>
      </c>
      <c s="2" r="B1" t="s">
        <v>2</v>
      </c>
      <c s="2" r="C1" t="s">
        <v>28</v>
      </c>
    </row>
    <row spans="1:3" r="2">
      <c s="3" r="A2" t="s">
        <v>142</v>
      </c>
    </row>
    <row spans="1:3" r="3">
      <c s="4" r="A3" t="s">
        <v>227</v>
      </c>
      <c s="7" r="B3" t="n">
        <v>33648</v>
      </c>
      <c s="7" r="C3" t="n">
        <v>296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4</v>
      </c>
      <c s="2" r="B1" t="s">
        <v>2</v>
      </c>
      <c s="2" r="C1" t="s">
        <v>28</v>
      </c>
    </row>
    <row spans="1:3" r="2">
      <c s="3" r="A2" t="s">
        <v>55</v>
      </c>
    </row>
    <row spans="1:3" r="3">
      <c s="4" r="A3" t="s">
        <v>56</v>
      </c>
      <c s="4" r="B3" t="s">
        <v>57</v>
      </c>
      <c s="4" r="C3" t="s">
        <v>57</v>
      </c>
    </row>
    <row spans="1:3" r="4">
      <c s="4" r="A4" t="s">
        <v>58</v>
      </c>
      <c s="5" r="B4" t="n">
        <v>10000000</v>
      </c>
      <c s="5" r="C4" t="n">
        <v>10000000</v>
      </c>
    </row>
    <row spans="1:3" r="5">
      <c s="4" r="A5" t="s">
        <v>59</v>
      </c>
      <c s="5" r="B5" t="n">
        <v>0</v>
      </c>
      <c s="5" r="C5" t="n">
        <v>0</v>
      </c>
    </row>
    <row spans="1:3" r="6">
      <c s="4" r="A6" t="s">
        <v>60</v>
      </c>
      <c s="5" r="B6" t="n">
        <v>0</v>
      </c>
      <c s="5" r="C6" t="n">
        <v>0</v>
      </c>
    </row>
    <row spans="1:3" r="7">
      <c s="4" r="A7" t="s">
        <v>61</v>
      </c>
      <c s="4" r="B7" t="s">
        <v>57</v>
      </c>
      <c s="4" r="C7" t="s">
        <v>57</v>
      </c>
    </row>
    <row spans="1:3" r="8">
      <c s="4" r="A8" t="s">
        <v>62</v>
      </c>
      <c s="5" r="B8" t="n">
        <v>100000000</v>
      </c>
      <c s="5" r="C8" t="n">
        <v>100000000</v>
      </c>
    </row>
    <row spans="1:3" r="9">
      <c s="4" r="A9" t="s">
        <v>63</v>
      </c>
      <c s="5" r="B9" t="n">
        <v>22857532</v>
      </c>
      <c s="5" r="C9" t="n">
        <v>16000002</v>
      </c>
    </row>
    <row spans="1:3" r="10">
      <c s="4" r="A10" t="s">
        <v>64</v>
      </c>
      <c s="5" r="B10" t="n">
        <v>22857532</v>
      </c>
      <c s="5" r="C10" t="n">
        <v>16000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5"/>
    <col customWidth="1" max="2" min="2" width="27"/>
  </cols>
  <sheetData>
    <row spans="1:2" r="1">
      <c s="1" r="A1" t="s">
        <v>228</v>
      </c>
      <c s="2" r="B1" t="s">
        <v>1</v>
      </c>
    </row>
    <row spans="1:2" r="2">
      <c s="2" r="B2" t="s">
        <v>229</v>
      </c>
    </row>
    <row spans="1:2" r="3">
      <c s="4" r="A3" t="s">
        <v>230</v>
      </c>
    </row>
    <row spans="1:2" r="4">
      <c s="4" r="A4" t="s">
        <v>231</v>
      </c>
      <c s="5" r="B4" t="n">
        <v>3000000</v>
      </c>
    </row>
    <row spans="1:2" r="5">
      <c s="9" r="A5" t="n">
        <v>1</v>
      </c>
    </row>
    <row spans="1:2" r="6">
      <c s="4" r="A6" t="s">
        <v>232</v>
      </c>
      <c s="5" r="B6" t="n">
        <v>1000000</v>
      </c>
    </row>
    <row spans="1:2" r="7">
      <c s="4" r="A7" t="s">
        <v>233</v>
      </c>
      <c s="7" r="B7" t="n">
        <v>500000</v>
      </c>
    </row>
    <row spans="1:2" r="8">
      <c s="4" r="A8" t="s">
        <v>234</v>
      </c>
      <c s="5" r="B8" t="n">
        <v>1000000</v>
      </c>
    </row>
    <row spans="1:2" r="9">
      <c s="4" r="A9" t="s">
        <v>235</v>
      </c>
      <c s="7" r="B9" t="n">
        <v>50000</v>
      </c>
    </row>
    <row spans="1:2" r="10">
      <c s="4" r="A10" t="s">
        <v>236</v>
      </c>
      <c s="5" r="B10" t="n">
        <v>50000</v>
      </c>
    </row>
    <row spans="1:2" r="11">
      <c s="4" r="A11" t="s">
        <v>237</v>
      </c>
      <c s="7" r="B11" t="n">
        <v>14263</v>
      </c>
    </row>
    <row spans="1:2" r="12">
      <c s="9" r="A12" t="n">
        <v>2</v>
      </c>
    </row>
    <row spans="1:2" r="13">
      <c s="4" r="A13" t="s">
        <v>232</v>
      </c>
      <c s="5" r="B13" t="n">
        <v>1683333</v>
      </c>
    </row>
    <row spans="1:2" r="14">
      <c s="4" r="A14" t="s">
        <v>234</v>
      </c>
      <c s="5" r="B14" t="n">
        <v>1010000</v>
      </c>
    </row>
    <row spans="1:2" r="15">
      <c s="4" r="A15" t="s">
        <v>235</v>
      </c>
      <c s="7" r="B15" t="n">
        <v>101000</v>
      </c>
    </row>
    <row spans="1:2" r="16">
      <c s="4" r="A16" t="s">
        <v>236</v>
      </c>
      <c s="5" r="B16" t="n">
        <v>168333</v>
      </c>
    </row>
    <row spans="1:2" r="17">
      <c s="4" r="A17" t="s">
        <v>238</v>
      </c>
      <c s="7" r="B17" t="n">
        <v>30300</v>
      </c>
    </row>
    <row spans="1:2" r="18">
      <c s="4" r="A18" t="s">
        <v>237</v>
      </c>
      <c s="7" r="B18" t="n">
        <v>6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37"/>
  </cols>
  <sheetData>
    <row spans="1:2" r="1">
      <c s="1" r="A1" t="s">
        <v>239</v>
      </c>
      <c s="2" r="B1" t="s">
        <v>1</v>
      </c>
    </row>
    <row spans="1:2" r="2">
      <c s="2" r="B2" t="s">
        <v>240</v>
      </c>
    </row>
    <row spans="1:2" r="3">
      <c s="3" r="A3" t="s">
        <v>149</v>
      </c>
    </row>
    <row spans="1:2" r="4">
      <c s="4" r="A4" t="s">
        <v>241</v>
      </c>
      <c s="5" r="B4" t="n">
        <v>0</v>
      </c>
    </row>
    <row spans="1:2" r="5">
      <c s="4" r="A5" t="s">
        <v>242</v>
      </c>
      <c s="5" r="B5" t="n">
        <v>2951669</v>
      </c>
    </row>
    <row spans="1:2" r="6">
      <c s="4" r="A6" t="s">
        <v>243</v>
      </c>
      <c s="5" r="B6" t="n">
        <v>0</v>
      </c>
    </row>
    <row spans="1:2" r="7">
      <c s="4" r="A7" t="s">
        <v>244</v>
      </c>
      <c s="5" r="B7" t="n">
        <v>0</v>
      </c>
    </row>
    <row spans="1:2" r="8">
      <c s="4" r="A8" t="s">
        <v>245</v>
      </c>
      <c s="5" r="B8" t="n">
        <v>0</v>
      </c>
    </row>
    <row spans="1:2" r="9">
      <c s="4" r="A9" t="s">
        <v>246</v>
      </c>
      <c s="5" r="B9" t="n">
        <v>2951669</v>
      </c>
    </row>
    <row spans="1:2" r="10">
      <c s="4" r="A10" t="s">
        <v>247</v>
      </c>
      <c s="7" r="B10" t="n">
        <v>0</v>
      </c>
    </row>
    <row spans="1:2" r="11">
      <c s="4" r="A11" t="s">
        <v>248</v>
      </c>
      <c s="4" r="B11" t="s">
        <v>249</v>
      </c>
    </row>
    <row spans="1:2" r="12">
      <c s="4" r="A12" t="s">
        <v>250</v>
      </c>
      <c s="5" r="B12" t="n">
        <v>0</v>
      </c>
    </row>
    <row spans="1:2" r="13">
      <c s="4" r="A13" t="s">
        <v>251</v>
      </c>
      <c s="5" r="B13" t="n">
        <v>0</v>
      </c>
    </row>
    <row spans="1:2" r="14">
      <c s="4" r="A14" t="s">
        <v>252</v>
      </c>
      <c s="5" r="B14" t="n">
        <v>0</v>
      </c>
    </row>
    <row spans="1:2" r="15">
      <c s="4" r="A15" t="s">
        <v>247</v>
      </c>
      <c s="4" r="B15" t="s">
        <v>219</v>
      </c>
    </row>
    <row spans="1:2" r="16">
      <c s="4" r="A16" t="s">
        <v>253</v>
      </c>
      <c s="7" r="B1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25"/>
    <col customWidth="1" max="3" min="3" width="14"/>
  </cols>
  <sheetData>
    <row spans="1:3" r="1">
      <c s="1" r="A1" t="s">
        <v>254</v>
      </c>
      <c s="2" r="B1" t="s">
        <v>1</v>
      </c>
    </row>
    <row spans="1:3" r="2">
      <c s="2" r="B2" t="s">
        <v>2</v>
      </c>
      <c s="2" r="C2" t="s">
        <v>28</v>
      </c>
    </row>
    <row spans="1:3" r="3">
      <c s="3" r="A3" t="s">
        <v>149</v>
      </c>
    </row>
    <row spans="1:3" r="4">
      <c s="4" r="A4" t="s">
        <v>255</v>
      </c>
      <c s="5" r="B4" t="n">
        <v>2951669</v>
      </c>
      <c s="5" r="C4" t="n">
        <v>0</v>
      </c>
    </row>
    <row spans="1:3" r="5">
      <c s="4" r="A5" t="s">
        <v>256</v>
      </c>
      <c s="4" r="B5" t="s">
        <v>257</v>
      </c>
    </row>
    <row spans="1:3" r="6">
      <c s="4" r="A6" t="s">
        <v>258</v>
      </c>
      <c s="4" r="B6"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260</v>
      </c>
      <c s="2" r="B1" t="s">
        <v>1</v>
      </c>
    </row>
    <row spans="1:3" r="2">
      <c s="2" r="B2" t="s">
        <v>2</v>
      </c>
      <c s="2" r="C2" t="s">
        <v>67</v>
      </c>
    </row>
    <row spans="1:3" r="3">
      <c s="3" r="A3" t="s">
        <v>153</v>
      </c>
    </row>
    <row spans="1:3" r="4">
      <c s="4" r="A4" t="s">
        <v>261</v>
      </c>
      <c s="7" r="B4" t="n">
        <v>13208</v>
      </c>
      <c s="7" r="C4" t="n">
        <v>54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0</v>
      </c>
      <c s="7" r="C4" t="n">
        <v>0</v>
      </c>
      <c s="7" r="D4" t="n">
        <v>0</v>
      </c>
      <c s="7" r="E4" t="n">
        <v>0</v>
      </c>
    </row>
    <row spans="1:5" r="5">
      <c s="3" r="A5" t="s">
        <v>70</v>
      </c>
    </row>
    <row spans="1:5" r="6">
      <c s="4" r="A6" t="s">
        <v>71</v>
      </c>
      <c s="5" r="B6" t="n">
        <v>104890</v>
      </c>
      <c s="5" r="C6" t="n">
        <v>2742</v>
      </c>
      <c s="5" r="D6" t="n">
        <v>181889</v>
      </c>
      <c s="5" r="E6" t="n">
        <v>22516</v>
      </c>
    </row>
    <row spans="1:5" r="7">
      <c s="4" r="A7" t="s">
        <v>72</v>
      </c>
      <c s="5" r="B7" t="n">
        <v>40133</v>
      </c>
      <c s="5" r="C7" t="n">
        <v>21067</v>
      </c>
      <c s="5" r="D7" t="n">
        <v>268215</v>
      </c>
      <c s="5" r="E7" t="n">
        <v>35453</v>
      </c>
    </row>
    <row spans="1:5" r="8">
      <c s="4" r="A8" t="s">
        <v>73</v>
      </c>
      <c s="5" r="B8" t="n">
        <v>234508</v>
      </c>
      <c s="5" r="C8" t="n">
        <v>4857</v>
      </c>
      <c s="5" r="D8" t="n">
        <v>351955</v>
      </c>
      <c s="5" r="E8" t="n">
        <v>119177</v>
      </c>
    </row>
    <row spans="1:5" r="9">
      <c s="4" r="A9" t="s">
        <v>74</v>
      </c>
      <c s="5" r="B9" t="n">
        <v>49182</v>
      </c>
      <c s="5" r="C9" t="n">
        <v>19362</v>
      </c>
      <c s="5" r="D9" t="n">
        <v>108057</v>
      </c>
      <c s="5" r="E9" t="n">
        <v>38146</v>
      </c>
    </row>
    <row spans="1:5" r="10">
      <c s="4" r="A10" t="s">
        <v>75</v>
      </c>
      <c s="5" r="B10" t="n">
        <v>428713</v>
      </c>
      <c s="5" r="C10" t="n">
        <v>48028</v>
      </c>
      <c s="5" r="D10" t="n">
        <v>910116</v>
      </c>
      <c s="5" r="E10" t="n">
        <v>215292</v>
      </c>
    </row>
    <row spans="1:5" r="11">
      <c s="4" r="A11" t="s">
        <v>76</v>
      </c>
      <c s="5" r="B11" t="n">
        <v>-428713</v>
      </c>
      <c s="5" r="C11" t="n">
        <v>-48028</v>
      </c>
      <c s="5" r="D11" t="n">
        <v>-910116</v>
      </c>
      <c s="5" r="E11" t="n">
        <v>-215292</v>
      </c>
    </row>
    <row spans="1:5" r="12">
      <c s="3" r="A12" t="s">
        <v>77</v>
      </c>
    </row>
    <row spans="1:5" r="13">
      <c s="4" r="A13" t="s">
        <v>78</v>
      </c>
      <c s="5" r="B13" t="n">
        <v>-19114</v>
      </c>
      <c s="5" r="C13" t="n">
        <v>-1165</v>
      </c>
      <c s="5" r="D13" t="n">
        <v>-24962</v>
      </c>
      <c s="5" r="E13" t="n">
        <v>-2310</v>
      </c>
    </row>
    <row spans="1:5" r="14">
      <c s="4" r="A14" t="s">
        <v>79</v>
      </c>
      <c s="5" r="B14" t="n">
        <v>43</v>
      </c>
      <c s="5" r="C14" t="n">
        <v>0</v>
      </c>
      <c s="5" r="D14" t="n">
        <v>43</v>
      </c>
      <c s="5" r="E14" t="n">
        <v>0</v>
      </c>
    </row>
    <row spans="1:5" r="15">
      <c s="4" r="A15" t="s">
        <v>80</v>
      </c>
      <c s="5" r="B15" t="n">
        <v>-19071</v>
      </c>
      <c s="5" r="C15" t="n">
        <v>-1165</v>
      </c>
      <c s="5" r="D15" t="n">
        <v>-24919</v>
      </c>
      <c s="5" r="E15" t="n">
        <v>-2310</v>
      </c>
    </row>
    <row spans="1:5" r="16">
      <c s="4" r="A16" t="s">
        <v>81</v>
      </c>
      <c s="7" r="B16" t="n">
        <v>-447784</v>
      </c>
      <c s="7" r="C16" t="n">
        <v>-49193</v>
      </c>
      <c s="7" r="D16" t="n">
        <v>-935035</v>
      </c>
      <c s="7" r="E16" t="n">
        <v>-217602</v>
      </c>
    </row>
    <row spans="1:5" r="17">
      <c s="4" r="A17" t="s">
        <v>82</v>
      </c>
      <c s="4" r="B17" t="s">
        <v>83</v>
      </c>
      <c s="7" r="C17" t="n">
        <v>0</v>
      </c>
      <c s="4" r="D17" t="s">
        <v>84</v>
      </c>
      <c s="4" r="E17" t="s">
        <v>85</v>
      </c>
    </row>
    <row spans="1:5" r="18">
      <c s="4" r="A18" t="s">
        <v>86</v>
      </c>
      <c s="5" r="B18" t="n">
        <v>19960298</v>
      </c>
      <c s="5" r="C18" t="n">
        <v>16000002</v>
      </c>
      <c s="5" r="D18" t="n">
        <v>17788453</v>
      </c>
      <c s="5" r="E18" t="n">
        <v>157582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67</v>
      </c>
    </row>
    <row spans="1:3" r="3">
      <c s="3" r="A3" t="s">
        <v>88</v>
      </c>
    </row>
    <row spans="1:3" r="4">
      <c s="4" r="A4" t="s">
        <v>81</v>
      </c>
      <c s="7" r="B4" t="n">
        <v>-935035</v>
      </c>
      <c s="7" r="C4" t="n">
        <v>-217602</v>
      </c>
    </row>
    <row spans="1:3" r="5">
      <c s="3" r="A5" t="s">
        <v>89</v>
      </c>
    </row>
    <row spans="1:3" r="6">
      <c s="4" r="A6" t="s">
        <v>90</v>
      </c>
      <c s="5" r="B6" t="n">
        <v>0</v>
      </c>
      <c s="5" r="C6" t="n">
        <v>64037</v>
      </c>
    </row>
    <row spans="1:3" r="7">
      <c s="4" r="A7" t="s">
        <v>91</v>
      </c>
      <c s="5" r="B7" t="n">
        <v>8750</v>
      </c>
      <c s="5" r="C7" t="n">
        <v>0</v>
      </c>
    </row>
    <row spans="1:3" r="8">
      <c s="3" r="A8" t="s">
        <v>92</v>
      </c>
    </row>
    <row spans="1:3" r="9">
      <c s="4" r="A9" t="s">
        <v>31</v>
      </c>
      <c s="5" r="B9" t="n">
        <v>0</v>
      </c>
      <c s="5" r="C9" t="n">
        <v>-495</v>
      </c>
    </row>
    <row spans="1:3" r="10">
      <c s="4" r="A10" t="s">
        <v>35</v>
      </c>
      <c s="5" r="B10" t="n">
        <v>92085</v>
      </c>
      <c s="5" r="C10" t="n">
        <v>32926</v>
      </c>
    </row>
    <row spans="1:3" r="11">
      <c s="4" r="A11" t="s">
        <v>93</v>
      </c>
      <c s="5" r="B11" t="n">
        <v>-834200</v>
      </c>
      <c s="5" r="C11" t="n">
        <v>-121134</v>
      </c>
    </row>
    <row spans="1:3" r="12">
      <c s="3" r="A12" t="s">
        <v>94</v>
      </c>
    </row>
    <row spans="1:3" r="13">
      <c s="4" r="A13" t="s">
        <v>95</v>
      </c>
      <c s="5" r="B13" t="n">
        <v>5500</v>
      </c>
      <c s="5" r="C13" t="n">
        <v>0</v>
      </c>
    </row>
    <row spans="1:3" r="14">
      <c s="4" r="A14" t="s">
        <v>96</v>
      </c>
      <c s="5" r="B14" t="n">
        <v>-5500</v>
      </c>
      <c s="5" r="C14" t="n">
        <v>0</v>
      </c>
    </row>
    <row spans="1:3" r="15">
      <c s="4" r="A15" t="s">
        <v>97</v>
      </c>
      <c s="5" r="B15" t="n">
        <v>17500</v>
      </c>
      <c s="5" r="C15" t="n">
        <v>0</v>
      </c>
    </row>
    <row spans="1:3" r="16">
      <c s="4" r="A16" t="s">
        <v>98</v>
      </c>
      <c s="5" r="B16" t="n">
        <v>-26250</v>
      </c>
      <c s="5" r="C16" t="n">
        <v>0</v>
      </c>
    </row>
    <row spans="1:3" r="17">
      <c s="4" r="A17" t="s">
        <v>99</v>
      </c>
      <c s="5" r="B17" t="n">
        <v>0</v>
      </c>
      <c s="5" r="C17" t="n">
        <v>42830</v>
      </c>
    </row>
    <row spans="1:3" r="18">
      <c s="4" r="A18" t="s">
        <v>100</v>
      </c>
      <c s="5" r="B18" t="n">
        <v>-53725</v>
      </c>
      <c s="5" r="C18" t="n">
        <v>0</v>
      </c>
    </row>
    <row spans="1:3" r="19">
      <c s="4" r="A19" t="s">
        <v>101</v>
      </c>
      <c s="5" r="B19" t="n">
        <v>4041</v>
      </c>
      <c s="5" r="C19" t="n">
        <v>15385</v>
      </c>
    </row>
    <row spans="1:3" r="20">
      <c s="4" r="A20" t="s">
        <v>102</v>
      </c>
      <c s="5" r="B20" t="n">
        <v>0</v>
      </c>
      <c s="5" r="C20" t="n">
        <v>58000</v>
      </c>
    </row>
    <row spans="1:3" r="21">
      <c s="4" r="A21" t="s">
        <v>103</v>
      </c>
      <c s="5" r="B21" t="n">
        <v>1248512</v>
      </c>
      <c s="5" r="C21" t="n">
        <v>0</v>
      </c>
    </row>
    <row spans="1:3" r="22">
      <c s="4" r="A22" t="s">
        <v>104</v>
      </c>
      <c s="5" r="B22" t="n">
        <v>1190078</v>
      </c>
      <c s="5" r="C22" t="n">
        <v>116215</v>
      </c>
    </row>
    <row spans="1:3" r="23">
      <c s="4" r="A23" t="s">
        <v>105</v>
      </c>
      <c s="5" r="B23" t="n">
        <v>355878</v>
      </c>
      <c s="5" r="C23" t="n">
        <v>-4919</v>
      </c>
    </row>
    <row spans="1:3" r="24">
      <c s="4" r="A24" t="s">
        <v>106</v>
      </c>
      <c s="5" r="B24" t="n">
        <v>10049</v>
      </c>
      <c s="5" r="C24" t="n">
        <v>4906</v>
      </c>
    </row>
    <row spans="1:3" r="25">
      <c s="4" r="A25" t="s">
        <v>107</v>
      </c>
      <c s="5" r="B25" t="n">
        <v>365927</v>
      </c>
      <c s="5" r="C25" t="n">
        <v>-13</v>
      </c>
    </row>
    <row spans="1:3" r="26">
      <c s="3" r="A26" t="s">
        <v>108</v>
      </c>
    </row>
    <row spans="1:3" r="27">
      <c s="4" r="A27" t="s">
        <v>109</v>
      </c>
      <c s="5" r="B27" t="n">
        <v>19360</v>
      </c>
      <c s="5" r="C27" t="n">
        <v>0</v>
      </c>
    </row>
    <row spans="1:3" r="28">
      <c s="4" r="A28" t="s">
        <v>110</v>
      </c>
      <c s="5" r="B28" t="n">
        <v>0</v>
      </c>
      <c s="5" r="C28" t="n">
        <v>0</v>
      </c>
    </row>
    <row spans="1:3" r="29">
      <c s="3" r="A29" t="s">
        <v>111</v>
      </c>
    </row>
    <row spans="1:3" r="30">
      <c s="4" r="A30" t="s">
        <v>112</v>
      </c>
      <c s="5" r="B30" t="n">
        <v>91162</v>
      </c>
      <c s="5" r="C30" t="n">
        <v>0</v>
      </c>
    </row>
    <row spans="1:3" r="31">
      <c s="4" r="A31" t="s">
        <v>113</v>
      </c>
      <c s="5" r="B31" t="n">
        <v>126000</v>
      </c>
      <c s="5" r="C31" t="n">
        <v>0</v>
      </c>
    </row>
    <row spans="1:3" r="32">
      <c s="4" r="A32" t="s">
        <v>114</v>
      </c>
      <c s="5" r="B32" t="n">
        <v>2577</v>
      </c>
      <c s="7" r="C32" t="n">
        <v>0</v>
      </c>
    </row>
    <row spans="1:3" r="33">
      <c s="4" r="A33" t="s">
        <v>115</v>
      </c>
      <c s="7" r="B33" t="n">
        <v>8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0</v>
      </c>
      <c s="2" r="B1" t="s">
        <v>1</v>
      </c>
    </row>
    <row spans="1:2" r="2">
      <c s="2" r="B2" t="s">
        <v>2</v>
      </c>
    </row>
    <row spans="1:2" r="3">
      <c s="3" r="A3" t="s">
        <v>117</v>
      </c>
    </row>
    <row spans="1:2" r="4">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7</v>
      </c>
      <c s="2" r="B1" t="s">
        <v>1</v>
      </c>
    </row>
    <row spans="1:2" r="2">
      <c s="2" r="B2" t="s">
        <v>2</v>
      </c>
    </row>
    <row spans="1:2" r="3">
      <c s="3" r="A3" t="s">
        <v>128</v>
      </c>
    </row>
    <row spans="1:2" r="4">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s of Cash Flows</vt:lpstr>
      <vt:lpstr>1. Organization and Operations</vt:lpstr>
      <vt:lpstr>2. Going Concern and Management</vt:lpstr>
      <vt:lpstr>3. Summary of Significant Accou</vt:lpstr>
      <vt:lpstr>4. Demand Loans Payable</vt:lpstr>
      <vt:lpstr>5. Notes Payable</vt:lpstr>
      <vt:lpstr>6. Notes Payable - Related Part</vt:lpstr>
      <vt:lpstr>7. Convertible Notes Payable</vt:lpstr>
      <vt:lpstr>8. Loans Payable - Officers</vt:lpstr>
      <vt:lpstr>9. Stockholders' Deficit</vt:lpstr>
      <vt:lpstr>10. Stock Warrants</vt:lpstr>
      <vt:lpstr>11. Commitments and Contingenci</vt:lpstr>
      <vt:lpstr>3. Summary of Significant Acc17</vt:lpstr>
      <vt:lpstr>3. Summary of Significant Acc18</vt:lpstr>
      <vt:lpstr>10. Stock Warrants (Tables)</vt:lpstr>
      <vt:lpstr>1. Organization and Operations </vt:lpstr>
      <vt:lpstr>2. Going Concern and Manageme21</vt:lpstr>
      <vt:lpstr>3. Summary of Significant Acc22</vt:lpstr>
      <vt:lpstr>3. Summary of Significant Acc23</vt:lpstr>
      <vt:lpstr>3. Summary of Significant Acc24</vt:lpstr>
      <vt:lpstr>4. Demand Loans Payable (Detail</vt:lpstr>
      <vt:lpstr>5. Notes Payable (Details Narra</vt:lpstr>
      <vt:lpstr>6. Notes Payable - Related Pa27</vt:lpstr>
      <vt:lpstr>7. Convertible Notes Payable (D</vt:lpstr>
      <vt:lpstr>8. Loans Payable - Officer (Det</vt:lpstr>
      <vt:lpstr>9. Stockholders' Deficit (Detai</vt:lpstr>
      <vt:lpstr>10. Stock Warrants (Details - W</vt:lpstr>
      <vt:lpstr>10. Stock Warrants (Details -32</vt:lpstr>
      <vt:lpstr>11. Commitments and Contingen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6:04:22Z</dcterms:created>
  <dcterms:modified xmlns:dcterms="http://purl.org/dc/terms/" xmlns:xsi="http://www.w3.org/2001/XMLSchema-instance" xsi:type="dcterms:W3CDTF">2015-11-17T16:04:22Z</dcterms:modified>
  <dc:title xmlns:dc="http://purl.org/dc/elements/1.1/">Untitled</dc:title>
  <dc:description xmlns:dc="http://purl.org/dc/elements/1.1/"/>
  <dc:subject xmlns:dc="http://purl.org/dc/elements/1.1/"/>
  <cp:keywords/>
  <cp:category/>
</cp:coreProperties>
</file>